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NL SERIES TRUST</t>
        </is>
      </c>
    </row>
    <row r="6">
      <c r="A6" s="4" t="inlineStr">
        <is>
          <t>Central Index Key</t>
        </is>
      </c>
      <c r="B6" s="4" t="inlineStr">
        <is>
          <t>dei_EntityCentralIndexKey</t>
        </is>
      </c>
      <c r="C6" s="4" t="inlineStr">
        <is>
          <t>000093369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1,
		2020</t>
        </is>
      </c>
    </row>
    <row r="9">
      <c r="A9" s="4" t="inlineStr">
        <is>
          <t>Document Effective Date</t>
        </is>
      </c>
      <c r="B9" s="4" t="inlineStr">
        <is>
          <t>dei_DocumentEffectiveDate</t>
        </is>
      </c>
      <c r="C9" s="4" t="inlineStr">
        <is>
          <t>Sep. 11,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SUPPLEMENT DATED SEPTEMBER 11, 2020 ® Summary Overview of Each Fund Expenses Summary Overview of Each Fund Principal Risks of Investing in the Fund Summary Overview of Each Fund Performance Summary Overview of Each Fund Performance Performance. Summary Overview of Each Fund Principal Investment Strategies Principal Investment Strategies. Summary Overview of Each Fund Principal Investment Strategies Principal Investment Strategies. ® ® Summary Overview of Each Fund Principal Risks of Investing in the Fund Summary Overview of Each Fund Principal Investment Strategies Summary Overview of Each Fund Performance Performance. Summary Overview of Each Fund Principal Investment Strategies Summary Overview of Each Fund Principal Investment Strategies Summary Overview of Each Fund Principal Investment Strategies Summary Overview of Each Fund Principal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NL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SUPPLEMENT DATED SEPTEMBER 11, 2020 ® Summary Overview of Each Fund Expenses Summary Overview of Each Fund Principal Risks of Investing in the Fund Summary Overview of Each Fund Performance Summary Overview of Each Fund Performance Performance. Summary Overview of Each Fund Principal Investment Strategies Principal Investment Strategies. Summary Overview of Each Fund Principal Investment Strategies Principal Investment Strategies. ® ® Summary Overview of Each Fund Principal Risks of Investing in the Fund Summary Overview of Each Fund Principal Investment Strategies Summary Overview of Each Fund Performance Performance. Summary Overview of Each Fund Principal Investment Strategies Summary Overview of Each Fund Principal Investment Strategies Summary Overview of Each Fund Principal Investment Strategies Summary Overview of Each Fund Principal Risks of Investing in the Fund</t>
        </is>
      </c>
    </row>
    <row r="6">
      <c r="A6" s="4" t="inlineStr">
        <is>
          <t>JNL Multi-Manager Alternativ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SEPTEMBER 11, 2020 ® Summary Overview of Each Fund Expenses</t>
        </is>
      </c>
    </row>
    <row r="9">
      <c r="A9" s="4" t="inlineStr">
        <is>
          <t>JNL/BLACKROCK GLOBAL NATURAL RESOURCES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UPPLEMENT DATED SEPTEMBER 11, 2020 ® Summary Overview of Each Fund Principal Risks of Investing in the Fund Summary Overview of Each Fund Performance</t>
        </is>
      </c>
    </row>
    <row r="12">
      <c r="A12" s="4" t="inlineStr">
        <is>
          <t>JNL/Boston Partners Global Long Short Equity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UPPLEMENT DATED SEPTEMBER 11, 2020 ® Summary Overview of Each Fund Performance Performance.</t>
        </is>
      </c>
    </row>
    <row r="15">
      <c r="A15" s="4" t="inlineStr">
        <is>
          <t>JNL/T. ROWE PRICE BALANCED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SUPPLEMENT DATED SEPTEMBER 11, 2020 ® Summary Overview of Each Fund Principal Investment Strategies Principal Investment Strategies.</t>
        </is>
      </c>
    </row>
    <row r="18">
      <c r="A18" s="4" t="inlineStr">
        <is>
          <t>JNL/T. ROWE PRICE MID-CAP GROWTH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SUPPLEMENT DATED SEPTEMBER 11, 2020 ® Summary Overview of Each Fund Principal Investment Strategies Principal Investment Strategies. ® ® Summary Overview of Each Fund Principal Risks of Investing in the Fund</t>
        </is>
      </c>
    </row>
    <row r="21">
      <c r="A21" s="4" t="inlineStr">
        <is>
          <t>JNL/Vanguard U.S. Stock Market Index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SUPPLEMENT DATED SEPTEMBER 11, 2020 ® Summary Overview of Each Fund Principal Investment Strategies Summary Overview of Each Fund Performance Performance. Summary Overview of Each Fund Principal Risks of Investing in the Fund</t>
        </is>
      </c>
    </row>
    <row r="24">
      <c r="A24" s="4" t="inlineStr">
        <is>
          <t>JNL/Vanguard International Stock Market Index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SUPPLEMENT DATED SEPTEMBER 11, 2020 ® Summary Overview of Each Fund Principal Investment Strategies Summary Overview of Each Fund Principal Risks of Investing in the Fund</t>
        </is>
      </c>
    </row>
    <row r="27">
      <c r="A27" s="4" t="inlineStr">
        <is>
          <t>JNL/Vanguard Global Bond Market Index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SUPPLEMENT DATED SEPTEMBER 11, 2020 ® Summary Overview of Each Fund Principal Investment Strategies Summary Overview of Each Fund Principal Risks of Investing in the Fund</t>
        </is>
      </c>
    </row>
    <row r="30">
      <c r="A30" s="4" t="inlineStr">
        <is>
          <t>JNL/Vanguard Moderate ETF Allocation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SUPPLEMENT DATED SEPTEMBER 11, 2020 ® Summary Overview of Each Fund Principal Investment Strategies Summary Overview of Each Fund Principal Risks of Investing in the Fund</t>
        </is>
      </c>
    </row>
    <row r="33">
      <c r="A33" s="4" t="inlineStr">
        <is>
          <t>JNL/Vanguard Moderate Growth ETF Allocation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SUPPLEMENT DATED SEPTEMBER 11, 2020 ® Summary Overview of Each Fund Principal Investment Strategies Summary Overview of Each Fund Principal Risks of Investing in the Fund</t>
        </is>
      </c>
    </row>
    <row r="36">
      <c r="A36" s="4" t="inlineStr">
        <is>
          <t>JNL/Vanguard Growth ETF Allocation Fund</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SUPPLEMENT DATED SEPTEMBER 11, 2020 ® Summary Overview of Each Fund Principal Investment Strategies Summary Overview of Each Fund Principal Risks of Investing in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NL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Sep. 1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08:41:03Z</dcterms:created>
  <dcterms:modified xmlns:dcterms="http://purl.org/dc/terms/" xmlns:xsi="http://www.w3.org/2001/XMLSchema-instance" xsi:type="dcterms:W3CDTF">2020-09-23T08:41:03Z</dcterms:modified>
</cp:coreProperties>
</file>